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Flowserve Corporation</t>
        </is>
      </c>
    </row>
    <row r="8">
      <c r="A8" s="4" t="inlineStr">
        <is>
          <t>Entity Central Index Key</t>
        </is>
      </c>
      <c r="B8" s="4" t="inlineStr">
        <is>
          <t>00000306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13" customWidth="1" min="2" max="2"/>
    <col width="80" customWidth="1" min="3" max="3"/>
    <col width="22" customWidth="1" min="4" max="4"/>
    <col width="22" customWidth="1" min="5" max="5"/>
    <col width="80" customWidth="1" min="6" max="6"/>
  </cols>
  <sheetData>
    <row r="1">
      <c r="A1" s="1" t="inlineStr">
        <is>
          <t>Pay vs Performance Disclosure pure in Millions</t>
        </is>
      </c>
      <c r="C1" s="2" t="inlineStr">
        <is>
          <t>12 Months Ended</t>
        </is>
      </c>
      <c r="F1" s="2" t="inlineStr">
        <is>
          <t>36 Months Ended</t>
        </is>
      </c>
    </row>
    <row r="2">
      <c r="C2" s="2" t="inlineStr">
        <is>
          <t>Dec. 31, 2022 USD ($)</t>
        </is>
      </c>
      <c r="D2" s="2" t="inlineStr">
        <is>
          <t>Dec. 31, 2021 USD ($)</t>
        </is>
      </c>
      <c r="E2" s="2" t="inlineStr">
        <is>
          <t>Dec. 31, 2020 USD ($)</t>
        </is>
      </c>
      <c r="F2" s="2" t="inlineStr">
        <is>
          <t>Dec. 31, 2022</t>
        </is>
      </c>
    </row>
    <row r="3">
      <c r="A3" s="3" t="inlineStr">
        <is>
          <t>Pay vs Performance Disclosure [Table]</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C4" s="4" t="inlineStr">
        <is>
          <t xml:space="preserve"> </t>
        </is>
      </c>
      <c r="D4" s="4" t="inlineStr">
        <is>
          <t xml:space="preserve"> </t>
        </is>
      </c>
      <c r="E4" s="4" t="inlineStr">
        <is>
          <t xml:space="preserve"> </t>
        </is>
      </c>
      <c r="F4" s="4" t="inlineStr">
        <is>
          <t>PAY VERSUS PERFORMANCE
As required by Section 953(a) of the Dodd-Frank Wall Street Reform and Consumer Protection Act, and Item 402(v) of Regulation S-K, we are providing the following information about the relationship between executive “compensation actually paid” (as calculated under SEC regulations) and certain financial performance of the Company. For further information concerning the Company’s pay for performance philosophy and how the Company aligns executive compensation with Company performance, refer to “Executive Compensation – Compensation Discussion and Analysis.” PEO = Principal Executive Officer NEO = Named Executive Officer Value of Initial Fixed $100 Investment Based on: Year Summary Compensation Table (SCT) Total for PEO 1 Compensation Actually Paid (CAP) to PEO 2 Average SCT Total for Non- PEO NEOs 3 Average CAP to Non-PEO NEOs 4 Total Shareholder Return (TSR) 5 Peer Group TSR 6 Net Income ($M) 7 Adjusted Operating Income ($M) 8 2022 $ 8,702,893 $ 8,719,503 $ 2,028,865 $ 1,998,603 $66.62 $127.07 $ 189 $ 200 2021 $12,478,105 $ 8,468,743 $ 2,420,811 $ 1,933,079 $64.63 $134.48 $ 126 $ 284 2020 $ 8,332,454 $ 691,730 $ 1,782,163 $ 1,322,337 $76.13 $111.05 $ 130 $ 367 (1) The dollar amounts reported are the amounts in the “Total” column of the Summary Compensation Table in each applicable year. (2) The dollar amounts reported represent the amount of “compensation actually paid”, as computed in accordance with SEC rules. The dollar amounts do not reflect the actual amount of compensation earned by or paid during the applicable year. In accordance with SEC rules, the following adjustments were made to the Summary Compensation total compensation to determine the compensation actually paid: Year Reported SCT Total for PEO Reported Value of Equity Awards (a) Equity Award Adjustments (b) Reported Value of Change in Pension (c) Change in Pension Adjustments (d) CAP to PEO 2022 $ 8,702,893 $ (5,942,446) $ 6,015,795 $ (377,658) $ 320,919 $ 8,719,503 2021 $ 12,478,105 $ (10,007,824) $ 6,045,813 $ (300,060) $ 252,709 $ 8,468,743 2020 $ 8,332,454 $ (5,981,225) $ (1,567,834) $ (305,060) $ 213,395 $ 691,730 (a) The grant date fair value of equity awards represents the total of the amounts reported in the “Stock Awards” column in the Summary Compensation Table for the applicable year. (b) The valuation assumptions used to determine fair values as of each applicable year-end or vesting date did not materially differ from those used to determine fair value at the time of grant. The amounts deducted or added in calculating the equity award adjustments are as follows: Year Year End Fair Value of Equity Awards Granted in the Year Year over Year Change in Fair Value of Outstanding and Unvested Equity Awards Granted in Prior Years Year over Year Change in Fair Value of Equity Awards Granted in Prior Years that Vested in the Year Fair Value at the End of the Prior Year of Equity Awards that Failed to Meet Vesting Conditions in the Year Total Equity Award Adjustments 2022 $ 5,671,960 $ 188,725 $ 155,110 $ - $ 6,015,795 2021 $ 8,158,171 $ (1,530,137) $ (17,377) $ (564,844) $ 6,045,813 2020 $ 4,005,575 $ (3,159,844) $ (2,413,565) $ - $(1,567,834) (c) The value shown represents the aggregate change in the actuarial present value of accumulated benefits under defined benefit pension plans as reported in the “Change in Pension Value and Non-Qualified Deferred Compensation Earnings” column in the Summary Compensation Table for the applicable year. (d) The change in pension adjustments for each applicable year reflects the service cost attributable to services rendered during the applicable year. (3) The dollar amounts reported represent the average of the amounts reported for the Company’s named executive officers (NEOs) as a group (excluding our CEO) in the “Total” column of the Summary Compensation Table in each applicable year. The NEOs included for purposes of calculating the average amounts in each applicable year are as follows: (i) for 2022 and 2021, Amy Schwetz, Elizabeth Burger, Keith Gillespie, and Tamara Morytko; and (ii) for 2020, Amy Schwetz, Elizabeth Burger, Keith Gillespie, Lanesha Minnix and John Roueche. (4) The dollar amounts reported represent the average amount of “compensation actually paid” to the applicable non-PEO NEOs as a group (as described in footnote 3), as computed in accordance with SEC rules. The dollar amounts do not reflect the actual average amount of compensation earned by or paid to the NEOs as a group during the applicable year. In accordance with the SEC rules, the following adjustments were made to average total compensation for the NEOs as a group for each year to determine the compensation actually paid: Year Average Reported SCT Total for non- PEO NEOs Average Reported Value of Equity Awards (a) Average Equity Award Adjustments (b) Average Reported Value of Change in Pension (c) Average Change in Pension Adjustments (d) Average CAP to Non-PEO NEOs 2022 $ 2,028,865 $ (943,024) $ 946,072 $ (130,776) $ 97,466 $ 1,998,603 2021 $ 2,420,811 $ (1,411,383) $ 933,782 $ (100,526) $ 90,395 $ 1,933,079 2020 $ 1,985,697 $ (967,864) $ 333,945 $ (91,450) $ 62,009 $ 1,322,337 (a) The grant date fair value of equity awards represents the average total of the amounts reported in the “Stock Awards” columns in the Summary Compensation Table for the applicable year for non-PEO NEOs. (b) The valuation assumptions used to determine fair values as of each applicable year-end or vesting date did not materially differ from those used to determine fair value at the time of grant. The amounts deducted or added in calculating the total average equity award adjustments for non-PEO NEOs are as follows: Year Average Year End Fair Value of Equity Awards Granted in the Year Year over Year Average Change in Fair Value of Outstanding and Unvested Equity Awards Granted in Prior Years Year over Year Average Change in Fair Value of Equity Awards Granted in Prior Years that Vested in the Year Average Fair Value at the End of the Prior Year of Equity Awards that Failed to Meet Vesting Conditions in the Year Total Average Equity Award Adjustments 2022 $ 900,110 $ 25,008 $ 20,954 $ - $ 946,072 2021 $ 1,154,995 $ (190,808) $ 2,984 $ (33,389) $ 933,782 2020 $ 671,329 $ (253,603) $ (83,781) $ - $ 333,945 (c) The value shown represents the average aggregate change in the actuarial present value of accumulated benefits under defined benefit pension plans as reported in the “Change in Pension Value and Non-Qualified Deferred Compensation Earnings” column in the Summary Compensation Table for the applicable year for non-PEO NEOs. (d) The average change in pension adjustments for each applicable year reflects the service cost attributable to services rendered during the applicable year for non-PEO NEOs. (5) Cumulative TSR is calculated by dividing (a) the sum of the cumulative amount of dividends for the measurement period, assuming dividend reinvestment, and the difference between the Company’s share price at the end and the beginning of the measurement period by (b) the Company’s share price at the beginning of the measurement period. The beginning of the measurement period for all rows in the table is December 31, 2019. (6) The peer group used for this purpose is the S&amp;P 500 Industrials Index. (7) The dollar amounts reported represent the amount of net income reflected in the Company’s audited financial statements for the applicable year. (8) Represents the Company’s Adjusted Operating Income as used in determining incentive compensation payouts under the Company’s Annual Incentive Plan. The O&amp;C Committee determined performance achievement for Adjusted Operating Income by adjusting Operating Income in the same manner as the Company adjusts Operating Income in our annual earnings release. See Annex I: Reconciliation of Reported Results to Non-GAAP Financial Results. This amount is then further adjusted for the difference between actual and target AIP expense.</t>
        </is>
      </c>
    </row>
    <row r="5">
      <c r="A5" s="4" t="inlineStr">
        <is>
          <t>Company Selected Measure Name</t>
        </is>
      </c>
      <c r="B5" s="4" t="inlineStr">
        <is>
          <t>[1]</t>
        </is>
      </c>
      <c r="C5" s="4" t="inlineStr">
        <is>
          <t xml:space="preserve"> </t>
        </is>
      </c>
      <c r="D5" s="4" t="inlineStr">
        <is>
          <t xml:space="preserve"> </t>
        </is>
      </c>
      <c r="E5" s="4" t="inlineStr">
        <is>
          <t xml:space="preserve"> </t>
        </is>
      </c>
      <c r="F5" s="4" t="inlineStr">
        <is>
          <t>Adjusted 
Operating 
Income</t>
        </is>
      </c>
    </row>
    <row r="6">
      <c r="A6" s="4" t="inlineStr">
        <is>
          <t>Named Executive Officers, Footnote [Text Block]</t>
        </is>
      </c>
      <c r="C6" s="4" t="inlineStr">
        <is>
          <t xml:space="preserve"> </t>
        </is>
      </c>
      <c r="D6" s="4" t="inlineStr">
        <is>
          <t xml:space="preserve"> </t>
        </is>
      </c>
      <c r="E6" s="4" t="inlineStr">
        <is>
          <t xml:space="preserve"> </t>
        </is>
      </c>
      <c r="F6" s="4" t="inlineStr">
        <is>
          <t>(3) The dollar amounts reported represent the average of the amounts reported for the Company’s named executive officers (NEOs) as a group (excluding our CEO) in the “Total” column of the Summary Compensation Table in each applicable year. The NEOs included for purposes of calculating the average amounts in each applicable year are as follows: (i) for 2022 and 2021, Amy Schwetz, Elizabeth Burger, Keith Gillespie, and Tamara Morytko; and (ii) for 2020, Amy Schwetz, Elizabeth Burger, Keith Gillespie, Lanesha Minnix and John Roueche.</t>
        </is>
      </c>
    </row>
    <row r="7">
      <c r="A7" s="4" t="inlineStr">
        <is>
          <t>Peer Group Issuers, Footnote [Text Block]</t>
        </is>
      </c>
      <c r="C7" s="4" t="inlineStr">
        <is>
          <t xml:space="preserve"> </t>
        </is>
      </c>
      <c r="D7" s="4" t="inlineStr">
        <is>
          <t xml:space="preserve"> </t>
        </is>
      </c>
      <c r="E7" s="4" t="inlineStr">
        <is>
          <t xml:space="preserve"> </t>
        </is>
      </c>
      <c r="F7" s="4" t="inlineStr">
        <is>
          <t>(6) The peer group used for this purpose is the S&amp;P 500 Industrials Index.</t>
        </is>
      </c>
    </row>
    <row r="8">
      <c r="A8" s="4" t="inlineStr">
        <is>
          <t>PEO Total Compensation Amount</t>
        </is>
      </c>
      <c r="B8" s="4" t="inlineStr">
        <is>
          <t>[2]</t>
        </is>
      </c>
      <c r="C8" s="5" t="n">
        <v>8702893</v>
      </c>
      <c r="D8" s="5" t="n">
        <v>12478105</v>
      </c>
      <c r="E8" s="5" t="n">
        <v>8332454</v>
      </c>
      <c r="F8" s="4" t="inlineStr">
        <is>
          <t xml:space="preserve"> </t>
        </is>
      </c>
    </row>
    <row r="9">
      <c r="A9" s="4" t="inlineStr">
        <is>
          <t>PEO Actually Paid Compensation Amount</t>
        </is>
      </c>
      <c r="B9" s="4" t="inlineStr">
        <is>
          <t>[3]</t>
        </is>
      </c>
      <c r="C9" s="6" t="n">
        <v>8719503</v>
      </c>
      <c r="D9" s="6" t="n">
        <v>8468743</v>
      </c>
      <c r="E9" s="6" t="n">
        <v>691730</v>
      </c>
      <c r="F9" s="4" t="inlineStr">
        <is>
          <t xml:space="preserve"> </t>
        </is>
      </c>
    </row>
    <row r="10">
      <c r="A10" s="4" t="inlineStr">
        <is>
          <t>Adjustment To PEO Compensation, Footnote [Text Block]</t>
        </is>
      </c>
      <c r="C10" s="4" t="inlineStr">
        <is>
          <t xml:space="preserve"> </t>
        </is>
      </c>
      <c r="D10" s="4" t="inlineStr">
        <is>
          <t xml:space="preserve"> </t>
        </is>
      </c>
      <c r="E10" s="4" t="inlineStr">
        <is>
          <t xml:space="preserve"> </t>
        </is>
      </c>
      <c r="F10" s="4" t="inlineStr">
        <is>
          <t>(2) The dollar amounts reported represent the amount of “compensation actually paid”, as computed in accordance with SEC rules. The dollar amounts do not reflect the actual amount of compensation earned by or paid during the applicable year. In accordance with SEC rules, the following adjustments were made to the Summary Compensation total compensation to determine the compensation actually paid: Year Reported SCT Total for PEO Reported Value of Equity Awards (a) Equity Award Adjustments (b) Reported Value of Change in Pension (c) Change in Pension Adjustments (d) CAP to PEO 2022 $ 8,702,893 $ (5,942,446) $ 6,015,795 $ (377,658) $ 320,919 $ 8,719,503 2021 $ 12,478,105 $ (10,007,824) $ 6,045,813 $ (300,060) $ 252,709 $ 8,468,743 2020 $ 8,332,454 $ (5,981,225) $ (1,567,834) $ (305,060) $ 213,395 $ 691,730 (a) The grant date fair value of equity awards represents the total of the amounts reported in the “Stock Awards” column in the Summary Compensation Table for the applicable year. (b) The valuation assumptions used to determine fair values as of each applicable year-end or vesting date did not materially differ from those used to determine fair value at the time of grant. The amounts deducted or added in calculating the equity award adjustments are as follows: Year Year End Fair Value of Equity Awards Granted in the Year Year over Year Change in Fair Value of Outstanding and Unvested Equity Awards Granted in Prior Years Year over Year Change in Fair Value of Equity Awards Granted in Prior Years that Vested in the Year Fair Value at the End of the Prior Year of Equity Awards that Failed to Meet Vesting Conditions in the Year Total Equity Award Adjustments 2022 $ 5,671,960 $ 188,725 $ 155,110 $ - $ 6,015,795 2021 $ 8,158,171 $ (1,530,137) $ (17,377) $ (564,844) $ 6,045,813 2020 $ 4,005,575 $ (3,159,844) $ (2,413,565) $ - $(1,567,834) (c) The value shown represents the aggregate change in the actuarial present value of accumulated benefits under defined benefit pension plans as reported in the “Change in Pension Value and Non-Qualified Deferred Compensation Earnings” column in the Summary Compensation Table for the applicable year. (d) The change in pension adjustments for each applicable year reflects the service cost attributable to services rendered during the applicable year.</t>
        </is>
      </c>
    </row>
    <row r="11">
      <c r="A11" s="4" t="inlineStr">
        <is>
          <t>Non-PEO NEO Average Total Compensation Amount</t>
        </is>
      </c>
      <c r="B11" s="4" t="inlineStr">
        <is>
          <t>[4]</t>
        </is>
      </c>
      <c r="C11" s="6" t="n">
        <v>2028865</v>
      </c>
      <c r="D11" s="6" t="n">
        <v>2420811</v>
      </c>
      <c r="E11" s="6" t="n">
        <v>1782163</v>
      </c>
      <c r="F11" s="4" t="inlineStr">
        <is>
          <t xml:space="preserve"> </t>
        </is>
      </c>
    </row>
    <row r="12">
      <c r="A12" s="4" t="inlineStr">
        <is>
          <t>Non-PEO NEO Average Compensation Actually Paid Amount</t>
        </is>
      </c>
      <c r="B12" s="4" t="inlineStr">
        <is>
          <t>[5]</t>
        </is>
      </c>
      <c r="C12" s="5" t="n">
        <v>1998603</v>
      </c>
      <c r="D12" s="6" t="n">
        <v>1933079</v>
      </c>
      <c r="E12" s="6" t="n">
        <v>1322337</v>
      </c>
      <c r="F12" s="4" t="inlineStr">
        <is>
          <t xml:space="preserve"> </t>
        </is>
      </c>
    </row>
    <row r="13">
      <c r="A13" s="4" t="inlineStr">
        <is>
          <t>Adjustment to Non-PEO NEO Compensation Footnote [Text Block]</t>
        </is>
      </c>
      <c r="C13" s="4" t="inlineStr">
        <is>
          <t xml:space="preserve"> </t>
        </is>
      </c>
      <c r="D13" s="4" t="inlineStr">
        <is>
          <t xml:space="preserve"> </t>
        </is>
      </c>
      <c r="E13" s="4" t="inlineStr">
        <is>
          <t xml:space="preserve"> </t>
        </is>
      </c>
      <c r="F13" s="4" t="inlineStr">
        <is>
          <t>(4) The dollar amounts reported represent the average amount of “compensation actually paid” to the applicable non-PEO NEOs as a group (as described in footnote 3), as computed in accordance with SEC rules. The dollar amounts do not reflect the actual average amount of compensation earned by or paid to the NEOs as a group during the applicable year. In accordance with the SEC rules, the following adjustments were made to average total compensation for the NEOs as a group for each year to determine the compensation actually paid: Year Average Reported SCT Total for non- PEO NEOs Average Reported Value of Equity Awards (a) Average Equity Award Adjustments (b) Average Reported Value of Change in Pension (c) Average Change in Pension Adjustments (d) Average CAP to Non-PEO NEOs 2022 $ 2,028,865 $ (943,024) $ 946,072 $ (130,776) $ 97,466 $ 1,998,603 2021 $ 2,420,811 $ (1,411,383) $ 933,782 $ (100,526) $ 90,395 $ 1,933,079 2020 $ 1,985,697 $ (967,864) $ 333,945 $ (91,450) $ 62,009 $ 1,322,337 (a) The grant date fair value of equity awards represents the average total of the amounts reported in the “Stock Awards” columns in the Summary Compensation Table for the applicable year for non-PEO NEOs. (b) The valuation assumptions used to determine fair values as of each applicable year-end or vesting date did not materially differ from those used to determine fair value at the time of grant. The amounts deducted or added in calculating the total average equity award adjustments for non-PEO NEOs are as follows: Year Average Year End Fair Value of Equity Awards Granted in the Year Year over Year Average Change in Fair Value of Outstanding and Unvested Equity Awards Granted in Prior Years Year over Year Average Change in Fair Value of Equity Awards Granted in Prior Years that Vested in the Year Average Fair Value at the End of the Prior Year of Equity Awards that Failed to Meet Vesting Conditions in the Year Total Average Equity Award Adjustments 2022 $ 900,110 $ 25,008 $ 20,954 $ - $ 946,072 2021 $ 1,154,995 $ (190,808) $ 2,984 $ (33,389) $ 933,782 2020 $ 671,329 $ (253,603) $ (83,781) $ - $ 333,945 (c) The value shown represents the average aggregate change in the actuarial present value of accumulated benefits under defined benefit pension plans as reported in the “Change in Pension Value and Non-Qualified Deferred Compensation Earnings” column in the Summary Compensation Table for the applicable year for non-PEO NEOs. (d) The average change in pension adjustments for each applicable year reflects the service cost attributable to services rendered during the applicable year for non-PEO NEOs.</t>
        </is>
      </c>
    </row>
    <row r="14">
      <c r="A14" s="4" t="inlineStr">
        <is>
          <t>Compensation Actually Paid vs. Total Shareholder Return [Text Block]</t>
        </is>
      </c>
      <c r="C14" s="4" t="inlineStr">
        <is>
          <t xml:space="preserve"> </t>
        </is>
      </c>
      <c r="D14" s="4" t="inlineStr">
        <is>
          <t xml:space="preserve"> </t>
        </is>
      </c>
      <c r="E14" s="4" t="inlineStr">
        <is>
          <t xml:space="preserve"> </t>
        </is>
      </c>
      <c r="F14" s="4" t="inlineStr">
        <is>
          <t>Compensation Actually Paid, Cumulative TSR and Cumulative TSR of the Peer Group</t>
        </is>
      </c>
    </row>
    <row r="15">
      <c r="A15" s="4" t="inlineStr">
        <is>
          <t>Compensation Actually Paid vs. Net Income [Text Block]</t>
        </is>
      </c>
      <c r="C15" s="4" t="inlineStr">
        <is>
          <t xml:space="preserve"> </t>
        </is>
      </c>
      <c r="D15" s="4" t="inlineStr">
        <is>
          <t xml:space="preserve"> </t>
        </is>
      </c>
      <c r="E15" s="4" t="inlineStr">
        <is>
          <t xml:space="preserve"> </t>
        </is>
      </c>
      <c r="F15" s="4" t="inlineStr">
        <is>
          <t>Compensation Actually Paid and Net Income</t>
        </is>
      </c>
    </row>
    <row r="16">
      <c r="A16" s="4" t="inlineStr">
        <is>
          <t>Compensation Actually Paid vs. Company Selected Measure [Text Block]</t>
        </is>
      </c>
      <c r="C16" s="4" t="inlineStr">
        <is>
          <t xml:space="preserve"> </t>
        </is>
      </c>
      <c r="D16" s="4" t="inlineStr">
        <is>
          <t xml:space="preserve"> </t>
        </is>
      </c>
      <c r="E16" s="4" t="inlineStr">
        <is>
          <t xml:space="preserve"> </t>
        </is>
      </c>
      <c r="F16" s="4" t="inlineStr">
        <is>
          <t>Compensation Actually Paid and Adjusted Operating Income</t>
        </is>
      </c>
    </row>
    <row r="17">
      <c r="A17" s="4" t="inlineStr">
        <is>
          <t>Tabular List [Table Text Block]</t>
        </is>
      </c>
      <c r="C17" s="4" t="inlineStr">
        <is>
          <t xml:space="preserve">Financial Performance Measures
As described in greater detail in the “Compensation Discussion and Analysis,” the Company’s executive compensation program reflects a variable pay-for-performance philosophy. The metrics that the Company uses for both our long-term and short-term incentive awards are selected with an objective to incentivize our NEOs to increase the value of our enterprise for our shareholders. The most important financial performance measures used by the Company to link executive “compensation actually paid” to the Company’s NEOs, for the most recently completed fiscal year, to the Company’s performance are as follows: • Relative Total Shareholder Return • Adjusted Operating Income • Return on Invested Capital • Free Cash Flow as a % of Adjusted Net Income </t>
        </is>
      </c>
      <c r="D17" s="4" t="inlineStr">
        <is>
          <t xml:space="preserve"> </t>
        </is>
      </c>
      <c r="E17" s="4" t="inlineStr">
        <is>
          <t xml:space="preserve"> </t>
        </is>
      </c>
      <c r="F17" s="4" t="inlineStr">
        <is>
          <t xml:space="preserve"> </t>
        </is>
      </c>
    </row>
    <row r="18">
      <c r="A18" s="4" t="inlineStr">
        <is>
          <t>Total Shareholder Return Amount</t>
        </is>
      </c>
      <c r="B18" s="4" t="inlineStr">
        <is>
          <t>[6]</t>
        </is>
      </c>
      <c r="C18" s="7" t="n">
        <v>66.62</v>
      </c>
      <c r="D18" s="8" t="n">
        <v>64.63</v>
      </c>
      <c r="E18" s="8" t="n">
        <v>76.13</v>
      </c>
      <c r="F18" s="4" t="inlineStr">
        <is>
          <t xml:space="preserve"> </t>
        </is>
      </c>
    </row>
    <row r="19">
      <c r="A19" s="4" t="inlineStr">
        <is>
          <t>Peer Group Total Shareholder Return Amount</t>
        </is>
      </c>
      <c r="B19" s="4" t="inlineStr">
        <is>
          <t>[7]</t>
        </is>
      </c>
      <c r="C19" s="8" t="n">
        <v>127.07</v>
      </c>
      <c r="D19" s="8" t="n">
        <v>134.48</v>
      </c>
      <c r="E19" s="8" t="n">
        <v>111.05</v>
      </c>
      <c r="F19" s="4" t="inlineStr">
        <is>
          <t xml:space="preserve"> </t>
        </is>
      </c>
    </row>
    <row r="20">
      <c r="A20" s="4" t="inlineStr">
        <is>
          <t>Net Income (Loss)</t>
        </is>
      </c>
      <c r="B20" s="4" t="inlineStr">
        <is>
          <t>[8]</t>
        </is>
      </c>
      <c r="C20" s="5" t="n">
        <v>189000000</v>
      </c>
      <c r="D20" s="5" t="n">
        <v>126000000</v>
      </c>
      <c r="E20" s="5" t="n">
        <v>130000000</v>
      </c>
      <c r="F20" s="4" t="inlineStr">
        <is>
          <t xml:space="preserve"> </t>
        </is>
      </c>
    </row>
    <row r="21">
      <c r="A21" s="4" t="inlineStr">
        <is>
          <t>Company Selected Measure Amount</t>
        </is>
      </c>
      <c r="B21" s="4" t="inlineStr">
        <is>
          <t>[1]</t>
        </is>
      </c>
      <c r="C21" s="6" t="n">
        <v>200</v>
      </c>
      <c r="D21" s="6" t="n">
        <v>284</v>
      </c>
      <c r="E21" s="6" t="n">
        <v>367</v>
      </c>
      <c r="F21" s="4" t="inlineStr">
        <is>
          <t xml:space="preserve"> </t>
        </is>
      </c>
    </row>
    <row r="22">
      <c r="A22" s="4" t="inlineStr">
        <is>
          <t>Measure [Axis]: 1</t>
        </is>
      </c>
      <c r="C22" s="4" t="inlineStr">
        <is>
          <t xml:space="preserve"> </t>
        </is>
      </c>
      <c r="D22" s="4" t="inlineStr">
        <is>
          <t xml:space="preserve"> </t>
        </is>
      </c>
      <c r="E22" s="4" t="inlineStr">
        <is>
          <t xml:space="preserve"> </t>
        </is>
      </c>
      <c r="F22" s="4" t="inlineStr">
        <is>
          <t xml:space="preserve"> </t>
        </is>
      </c>
    </row>
    <row r="23">
      <c r="A23" s="3" t="inlineStr">
        <is>
          <t>Pay vs Performance Disclosure [Table]</t>
        </is>
      </c>
      <c r="C23" s="4" t="inlineStr">
        <is>
          <t xml:space="preserve"> </t>
        </is>
      </c>
      <c r="D23" s="4" t="inlineStr">
        <is>
          <t xml:space="preserve"> </t>
        </is>
      </c>
      <c r="E23" s="4" t="inlineStr">
        <is>
          <t xml:space="preserve"> </t>
        </is>
      </c>
      <c r="F23" s="4" t="inlineStr">
        <is>
          <t xml:space="preserve"> </t>
        </is>
      </c>
    </row>
    <row r="24">
      <c r="A24" s="4" t="inlineStr">
        <is>
          <t>Measure Name</t>
        </is>
      </c>
      <c r="C24" s="4" t="inlineStr">
        <is>
          <t>Relative Total Shareholder Return</t>
        </is>
      </c>
      <c r="D24" s="4" t="inlineStr">
        <is>
          <t xml:space="preserve"> </t>
        </is>
      </c>
      <c r="E24" s="4" t="inlineStr">
        <is>
          <t xml:space="preserve"> </t>
        </is>
      </c>
      <c r="F24" s="4" t="inlineStr">
        <is>
          <t xml:space="preserve"> </t>
        </is>
      </c>
    </row>
    <row r="25">
      <c r="A25" s="4" t="inlineStr">
        <is>
          <t>Measure [Axis]: 2</t>
        </is>
      </c>
      <c r="C25" s="4" t="inlineStr">
        <is>
          <t xml:space="preserve"> </t>
        </is>
      </c>
      <c r="D25" s="4" t="inlineStr">
        <is>
          <t xml:space="preserve"> </t>
        </is>
      </c>
      <c r="E25" s="4" t="inlineStr">
        <is>
          <t xml:space="preserve"> </t>
        </is>
      </c>
      <c r="F25" s="4" t="inlineStr">
        <is>
          <t xml:space="preserve"> </t>
        </is>
      </c>
    </row>
    <row r="26">
      <c r="A26" s="3" t="inlineStr">
        <is>
          <t>Pay vs Performance Disclosure [Table]</t>
        </is>
      </c>
      <c r="C26" s="4" t="inlineStr">
        <is>
          <t xml:space="preserve"> </t>
        </is>
      </c>
      <c r="D26" s="4" t="inlineStr">
        <is>
          <t xml:space="preserve"> </t>
        </is>
      </c>
      <c r="E26" s="4" t="inlineStr">
        <is>
          <t xml:space="preserve"> </t>
        </is>
      </c>
      <c r="F26" s="4" t="inlineStr">
        <is>
          <t xml:space="preserve"> </t>
        </is>
      </c>
    </row>
    <row r="27">
      <c r="A27" s="4" t="inlineStr">
        <is>
          <t>Measure Name</t>
        </is>
      </c>
      <c r="C27" s="4" t="inlineStr">
        <is>
          <t>Adjusted Operating Income</t>
        </is>
      </c>
      <c r="D27" s="4" t="inlineStr">
        <is>
          <t xml:space="preserve"> </t>
        </is>
      </c>
      <c r="E27" s="4" t="inlineStr">
        <is>
          <t xml:space="preserve"> </t>
        </is>
      </c>
      <c r="F27" s="4" t="inlineStr">
        <is>
          <t xml:space="preserve"> </t>
        </is>
      </c>
    </row>
    <row r="28">
      <c r="A28" s="4" t="inlineStr">
        <is>
          <t>Measure [Axis]: 3</t>
        </is>
      </c>
      <c r="C28" s="4" t="inlineStr">
        <is>
          <t xml:space="preserve"> </t>
        </is>
      </c>
      <c r="D28" s="4" t="inlineStr">
        <is>
          <t xml:space="preserve"> </t>
        </is>
      </c>
      <c r="E28" s="4" t="inlineStr">
        <is>
          <t xml:space="preserve"> </t>
        </is>
      </c>
      <c r="F28" s="4" t="inlineStr">
        <is>
          <t xml:space="preserve"> </t>
        </is>
      </c>
    </row>
    <row r="29">
      <c r="A29" s="3" t="inlineStr">
        <is>
          <t>Pay vs Performance Disclosure [Table]</t>
        </is>
      </c>
      <c r="C29" s="4" t="inlineStr">
        <is>
          <t xml:space="preserve"> </t>
        </is>
      </c>
      <c r="D29" s="4" t="inlineStr">
        <is>
          <t xml:space="preserve"> </t>
        </is>
      </c>
      <c r="E29" s="4" t="inlineStr">
        <is>
          <t xml:space="preserve"> </t>
        </is>
      </c>
      <c r="F29" s="4" t="inlineStr">
        <is>
          <t xml:space="preserve"> </t>
        </is>
      </c>
    </row>
    <row r="30">
      <c r="A30" s="4" t="inlineStr">
        <is>
          <t>Measure Name</t>
        </is>
      </c>
      <c r="C30" s="4" t="inlineStr">
        <is>
          <t>Return on Invested Capital</t>
        </is>
      </c>
      <c r="D30" s="4" t="inlineStr">
        <is>
          <t xml:space="preserve"> </t>
        </is>
      </c>
      <c r="E30" s="4" t="inlineStr">
        <is>
          <t xml:space="preserve"> </t>
        </is>
      </c>
      <c r="F30" s="4" t="inlineStr">
        <is>
          <t xml:space="preserve"> </t>
        </is>
      </c>
    </row>
    <row r="31">
      <c r="A31" s="4" t="inlineStr">
        <is>
          <t>Measure [Axis]: 4</t>
        </is>
      </c>
      <c r="C31" s="4" t="inlineStr">
        <is>
          <t xml:space="preserve"> </t>
        </is>
      </c>
      <c r="D31" s="4" t="inlineStr">
        <is>
          <t xml:space="preserve"> </t>
        </is>
      </c>
      <c r="E31" s="4" t="inlineStr">
        <is>
          <t xml:space="preserve"> </t>
        </is>
      </c>
      <c r="F31" s="4" t="inlineStr">
        <is>
          <t xml:space="preserve"> </t>
        </is>
      </c>
    </row>
    <row r="32">
      <c r="A32" s="3" t="inlineStr">
        <is>
          <t>Pay vs Performance Disclosure [Table]</t>
        </is>
      </c>
      <c r="C32" s="4" t="inlineStr">
        <is>
          <t xml:space="preserve"> </t>
        </is>
      </c>
      <c r="D32" s="4" t="inlineStr">
        <is>
          <t xml:space="preserve"> </t>
        </is>
      </c>
      <c r="E32" s="4" t="inlineStr">
        <is>
          <t xml:space="preserve"> </t>
        </is>
      </c>
      <c r="F32" s="4" t="inlineStr">
        <is>
          <t xml:space="preserve"> </t>
        </is>
      </c>
    </row>
    <row r="33">
      <c r="A33" s="4" t="inlineStr">
        <is>
          <t>Measure Name</t>
        </is>
      </c>
      <c r="C33" s="4" t="inlineStr">
        <is>
          <t>Free Cash Flow as a % of Adjusted Net Income</t>
        </is>
      </c>
      <c r="D33" s="4" t="inlineStr">
        <is>
          <t xml:space="preserve"> </t>
        </is>
      </c>
      <c r="E33" s="4" t="inlineStr">
        <is>
          <t xml:space="preserve"> </t>
        </is>
      </c>
      <c r="F33" s="4" t="inlineStr">
        <is>
          <t xml:space="preserve"> </t>
        </is>
      </c>
    </row>
    <row r="34">
      <c r="A34" s="4" t="inlineStr">
        <is>
          <t>PEO [Member] | Reported Value of Equity Awards [Member]</t>
        </is>
      </c>
      <c r="C34" s="4" t="inlineStr">
        <is>
          <t xml:space="preserve"> </t>
        </is>
      </c>
      <c r="D34" s="4" t="inlineStr">
        <is>
          <t xml:space="preserve"> </t>
        </is>
      </c>
      <c r="E34" s="4" t="inlineStr">
        <is>
          <t xml:space="preserve"> </t>
        </is>
      </c>
      <c r="F34" s="4" t="inlineStr">
        <is>
          <t xml:space="preserve"> </t>
        </is>
      </c>
    </row>
    <row r="35">
      <c r="A35" s="3" t="inlineStr">
        <is>
          <t>Pay vs Performance Disclosure [Table]</t>
        </is>
      </c>
      <c r="C35" s="4" t="inlineStr">
        <is>
          <t xml:space="preserve"> </t>
        </is>
      </c>
      <c r="D35" s="4" t="inlineStr">
        <is>
          <t xml:space="preserve"> </t>
        </is>
      </c>
      <c r="E35" s="4" t="inlineStr">
        <is>
          <t xml:space="preserve"> </t>
        </is>
      </c>
      <c r="F35" s="4" t="inlineStr">
        <is>
          <t xml:space="preserve"> </t>
        </is>
      </c>
    </row>
    <row r="36">
      <c r="A36" s="4" t="inlineStr">
        <is>
          <t>Adjustment to Compensation Amount</t>
        </is>
      </c>
      <c r="B36" s="4" t="inlineStr">
        <is>
          <t>[9]</t>
        </is>
      </c>
      <c r="C36" s="5" t="n">
        <v>-5942446</v>
      </c>
      <c r="D36" s="5" t="n">
        <v>-10007824</v>
      </c>
      <c r="E36" s="5" t="n">
        <v>-5981225</v>
      </c>
      <c r="F36" s="4" t="inlineStr">
        <is>
          <t xml:space="preserve"> </t>
        </is>
      </c>
    </row>
    <row r="37">
      <c r="A37" s="4" t="inlineStr">
        <is>
          <t>PEO [Member] | Equity Award Adjustments [Member]</t>
        </is>
      </c>
      <c r="C37" s="4" t="inlineStr">
        <is>
          <t xml:space="preserve"> </t>
        </is>
      </c>
      <c r="D37" s="4" t="inlineStr">
        <is>
          <t xml:space="preserve"> </t>
        </is>
      </c>
      <c r="E37" s="4" t="inlineStr">
        <is>
          <t xml:space="preserve"> </t>
        </is>
      </c>
      <c r="F37" s="4" t="inlineStr">
        <is>
          <t xml:space="preserve"> </t>
        </is>
      </c>
    </row>
    <row r="38">
      <c r="A38" s="3" t="inlineStr">
        <is>
          <t>Pay vs Performance Disclosure [Table]</t>
        </is>
      </c>
      <c r="C38" s="4" t="inlineStr">
        <is>
          <t xml:space="preserve"> </t>
        </is>
      </c>
      <c r="D38" s="4" t="inlineStr">
        <is>
          <t xml:space="preserve"> </t>
        </is>
      </c>
      <c r="E38" s="4" t="inlineStr">
        <is>
          <t xml:space="preserve"> </t>
        </is>
      </c>
      <c r="F38" s="4" t="inlineStr">
        <is>
          <t xml:space="preserve"> </t>
        </is>
      </c>
    </row>
    <row r="39">
      <c r="A39" s="4" t="inlineStr">
        <is>
          <t>Adjustment to Compensation Amount</t>
        </is>
      </c>
      <c r="B39" s="4" t="inlineStr">
        <is>
          <t>[10]</t>
        </is>
      </c>
      <c r="C39" s="6" t="n">
        <v>6015795</v>
      </c>
      <c r="D39" s="6" t="n">
        <v>6045813</v>
      </c>
      <c r="E39" s="6" t="n">
        <v>-1567834</v>
      </c>
      <c r="F39" s="4" t="inlineStr">
        <is>
          <t xml:space="preserve"> </t>
        </is>
      </c>
    </row>
    <row r="40">
      <c r="A40" s="4" t="inlineStr">
        <is>
          <t>PEO [Member] | Reported Value of Change in Pension [Member]</t>
        </is>
      </c>
      <c r="C40" s="4" t="inlineStr">
        <is>
          <t xml:space="preserve"> </t>
        </is>
      </c>
      <c r="D40" s="4" t="inlineStr">
        <is>
          <t xml:space="preserve"> </t>
        </is>
      </c>
      <c r="E40" s="4" t="inlineStr">
        <is>
          <t xml:space="preserve"> </t>
        </is>
      </c>
      <c r="F40" s="4" t="inlineStr">
        <is>
          <t xml:space="preserve"> </t>
        </is>
      </c>
    </row>
    <row r="41">
      <c r="A41" s="3" t="inlineStr">
        <is>
          <t>Pay vs Performance Disclosure [Table]</t>
        </is>
      </c>
      <c r="C41" s="4" t="inlineStr">
        <is>
          <t xml:space="preserve"> </t>
        </is>
      </c>
      <c r="D41" s="4" t="inlineStr">
        <is>
          <t xml:space="preserve"> </t>
        </is>
      </c>
      <c r="E41" s="4" t="inlineStr">
        <is>
          <t xml:space="preserve"> </t>
        </is>
      </c>
      <c r="F41" s="4" t="inlineStr">
        <is>
          <t xml:space="preserve"> </t>
        </is>
      </c>
    </row>
    <row r="42">
      <c r="A42" s="4" t="inlineStr">
        <is>
          <t>Adjustment to Compensation Amount</t>
        </is>
      </c>
      <c r="B42" s="4" t="inlineStr">
        <is>
          <t>[11]</t>
        </is>
      </c>
      <c r="C42" s="6" t="n">
        <v>-377658</v>
      </c>
      <c r="D42" s="6" t="n">
        <v>-300060</v>
      </c>
      <c r="E42" s="6" t="n">
        <v>-305060</v>
      </c>
      <c r="F42" s="4" t="inlineStr">
        <is>
          <t xml:space="preserve"> </t>
        </is>
      </c>
    </row>
    <row r="43">
      <c r="A43" s="4" t="inlineStr">
        <is>
          <t>PEO [Member] | Change in Pension Adjustments [Member]</t>
        </is>
      </c>
      <c r="C43" s="4" t="inlineStr">
        <is>
          <t xml:space="preserve"> </t>
        </is>
      </c>
      <c r="D43" s="4" t="inlineStr">
        <is>
          <t xml:space="preserve"> </t>
        </is>
      </c>
      <c r="E43" s="4" t="inlineStr">
        <is>
          <t xml:space="preserve"> </t>
        </is>
      </c>
      <c r="F43" s="4" t="inlineStr">
        <is>
          <t xml:space="preserve"> </t>
        </is>
      </c>
    </row>
    <row r="44">
      <c r="A44" s="3" t="inlineStr">
        <is>
          <t>Pay vs Performance Disclosure [Table]</t>
        </is>
      </c>
      <c r="C44" s="4" t="inlineStr">
        <is>
          <t xml:space="preserve"> </t>
        </is>
      </c>
      <c r="D44" s="4" t="inlineStr">
        <is>
          <t xml:space="preserve"> </t>
        </is>
      </c>
      <c r="E44" s="4" t="inlineStr">
        <is>
          <t xml:space="preserve"> </t>
        </is>
      </c>
      <c r="F44" s="4" t="inlineStr">
        <is>
          <t xml:space="preserve"> </t>
        </is>
      </c>
    </row>
    <row r="45">
      <c r="A45" s="4" t="inlineStr">
        <is>
          <t>Adjustment to Compensation Amount</t>
        </is>
      </c>
      <c r="B45" s="4" t="inlineStr">
        <is>
          <t>[12]</t>
        </is>
      </c>
      <c r="C45" s="6" t="n">
        <v>320919</v>
      </c>
      <c r="D45" s="6" t="n">
        <v>252709</v>
      </c>
      <c r="E45" s="6" t="n">
        <v>213395</v>
      </c>
      <c r="F45" s="4" t="inlineStr">
        <is>
          <t xml:space="preserve"> </t>
        </is>
      </c>
    </row>
    <row r="46">
      <c r="A46" s="4" t="inlineStr">
        <is>
          <t>PEO [Member] | Total Equity Awards Adjustments [Member]</t>
        </is>
      </c>
      <c r="C46" s="4" t="inlineStr">
        <is>
          <t xml:space="preserve"> </t>
        </is>
      </c>
      <c r="D46" s="4" t="inlineStr">
        <is>
          <t xml:space="preserve"> </t>
        </is>
      </c>
      <c r="E46" s="4" t="inlineStr">
        <is>
          <t xml:space="preserve"> </t>
        </is>
      </c>
      <c r="F46" s="4" t="inlineStr">
        <is>
          <t xml:space="preserve"> </t>
        </is>
      </c>
    </row>
    <row r="47">
      <c r="A47" s="3" t="inlineStr">
        <is>
          <t>Pay vs Performance Disclosure [Table]</t>
        </is>
      </c>
      <c r="C47" s="4" t="inlineStr">
        <is>
          <t xml:space="preserve"> </t>
        </is>
      </c>
      <c r="D47" s="4" t="inlineStr">
        <is>
          <t xml:space="preserve"> </t>
        </is>
      </c>
      <c r="E47" s="4" t="inlineStr">
        <is>
          <t xml:space="preserve"> </t>
        </is>
      </c>
      <c r="F47" s="4" t="inlineStr">
        <is>
          <t xml:space="preserve"> </t>
        </is>
      </c>
    </row>
    <row r="48">
      <c r="A48" s="4" t="inlineStr">
        <is>
          <t>Adjustment to Compensation Amount</t>
        </is>
      </c>
      <c r="C48" s="6" t="n">
        <v>6015795</v>
      </c>
      <c r="D48" s="6" t="n">
        <v>6045813</v>
      </c>
      <c r="E48" s="6" t="n">
        <v>-1567834</v>
      </c>
      <c r="F48" s="4" t="inlineStr">
        <is>
          <t xml:space="preserve"> </t>
        </is>
      </c>
    </row>
    <row r="49">
      <c r="A49" s="4" t="inlineStr">
        <is>
          <t>PEO [Member] | Year-end Fair Value Of Awards Granted In The Current Fiscal Year [Member]</t>
        </is>
      </c>
      <c r="C49" s="4" t="inlineStr">
        <is>
          <t xml:space="preserve"> </t>
        </is>
      </c>
      <c r="D49" s="4" t="inlineStr">
        <is>
          <t xml:space="preserve"> </t>
        </is>
      </c>
      <c r="E49" s="4" t="inlineStr">
        <is>
          <t xml:space="preserve"> </t>
        </is>
      </c>
      <c r="F49" s="4" t="inlineStr">
        <is>
          <t xml:space="preserve"> </t>
        </is>
      </c>
    </row>
    <row r="50">
      <c r="A50" s="3" t="inlineStr">
        <is>
          <t>Pay vs Performance Disclosure [Table]</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C51" s="6" t="n">
        <v>5671960</v>
      </c>
      <c r="D51" s="6" t="n">
        <v>8158171</v>
      </c>
      <c r="E51" s="6" t="n">
        <v>4005575</v>
      </c>
      <c r="F51" s="4" t="inlineStr">
        <is>
          <t xml:space="preserve"> </t>
        </is>
      </c>
    </row>
    <row r="52">
      <c r="A52" s="4" t="inlineStr">
        <is>
          <t>PEO [Member] | Change In Fair Value Of Outstanding And Unvested Awards Granted In Prior Fiscal Years [Member]</t>
        </is>
      </c>
      <c r="C52" s="4" t="inlineStr">
        <is>
          <t xml:space="preserve"> </t>
        </is>
      </c>
      <c r="D52" s="4" t="inlineStr">
        <is>
          <t xml:space="preserve"> </t>
        </is>
      </c>
      <c r="E52" s="4" t="inlineStr">
        <is>
          <t xml:space="preserve"> </t>
        </is>
      </c>
      <c r="F52" s="4" t="inlineStr">
        <is>
          <t xml:space="preserve"> </t>
        </is>
      </c>
    </row>
    <row r="53">
      <c r="A53" s="3" t="inlineStr">
        <is>
          <t>Pay vs Performance Disclosure [Table]</t>
        </is>
      </c>
      <c r="C53" s="4" t="inlineStr">
        <is>
          <t xml:space="preserve"> </t>
        </is>
      </c>
      <c r="D53" s="4" t="inlineStr">
        <is>
          <t xml:space="preserve"> </t>
        </is>
      </c>
      <c r="E53" s="4" t="inlineStr">
        <is>
          <t xml:space="preserve"> </t>
        </is>
      </c>
      <c r="F53" s="4" t="inlineStr">
        <is>
          <t xml:space="preserve"> </t>
        </is>
      </c>
    </row>
    <row r="54">
      <c r="A54" s="4" t="inlineStr">
        <is>
          <t>Adjustment to Compensation Amount</t>
        </is>
      </c>
      <c r="C54" s="6" t="n">
        <v>188725</v>
      </c>
      <c r="D54" s="6" t="n">
        <v>-1530137</v>
      </c>
      <c r="E54" s="6" t="n">
        <v>-3159844</v>
      </c>
      <c r="F54" s="4" t="inlineStr">
        <is>
          <t xml:space="preserve"> </t>
        </is>
      </c>
    </row>
    <row r="55">
      <c r="A55" s="4" t="inlineStr">
        <is>
          <t>PEO [Member] | Change In Fair Value As Of Vesting Date Of Prior Year Awards Vested During Current Year [Member]</t>
        </is>
      </c>
      <c r="C55" s="4" t="inlineStr">
        <is>
          <t xml:space="preserve"> </t>
        </is>
      </c>
      <c r="D55" s="4" t="inlineStr">
        <is>
          <t xml:space="preserve"> </t>
        </is>
      </c>
      <c r="E55" s="4" t="inlineStr">
        <is>
          <t xml:space="preserve"> </t>
        </is>
      </c>
      <c r="F55" s="4" t="inlineStr">
        <is>
          <t xml:space="preserve"> </t>
        </is>
      </c>
    </row>
    <row r="56">
      <c r="A56" s="3" t="inlineStr">
        <is>
          <t>Pay vs Performance Disclosure [Table]</t>
        </is>
      </c>
      <c r="C56" s="4" t="inlineStr">
        <is>
          <t xml:space="preserve"> </t>
        </is>
      </c>
      <c r="D56" s="4" t="inlineStr">
        <is>
          <t xml:space="preserve"> </t>
        </is>
      </c>
      <c r="E56" s="4" t="inlineStr">
        <is>
          <t xml:space="preserve"> </t>
        </is>
      </c>
      <c r="F56" s="4" t="inlineStr">
        <is>
          <t xml:space="preserve"> </t>
        </is>
      </c>
    </row>
    <row r="57">
      <c r="A57" s="4" t="inlineStr">
        <is>
          <t>Adjustment to Compensation Amount</t>
        </is>
      </c>
      <c r="C57" s="6" t="n">
        <v>155110</v>
      </c>
      <c r="D57" s="6" t="n">
        <v>-17377</v>
      </c>
      <c r="E57" s="6" t="n">
        <v>-2413565</v>
      </c>
      <c r="F57" s="4" t="inlineStr">
        <is>
          <t xml:space="preserve"> </t>
        </is>
      </c>
    </row>
    <row r="58">
      <c r="A58" s="4" t="inlineStr">
        <is>
          <t>PEO [Member] | Adjustments For Equity Awards Failed To Meet Performance Conditions [Member]</t>
        </is>
      </c>
      <c r="C58" s="4" t="inlineStr">
        <is>
          <t xml:space="preserve"> </t>
        </is>
      </c>
      <c r="D58" s="4" t="inlineStr">
        <is>
          <t xml:space="preserve"> </t>
        </is>
      </c>
      <c r="E58" s="4" t="inlineStr">
        <is>
          <t xml:space="preserve"> </t>
        </is>
      </c>
      <c r="F58" s="4" t="inlineStr">
        <is>
          <t xml:space="preserve"> </t>
        </is>
      </c>
    </row>
    <row r="59">
      <c r="A59" s="3" t="inlineStr">
        <is>
          <t>Pay vs Performance Disclosure [Table]</t>
        </is>
      </c>
      <c r="C59" s="4" t="inlineStr">
        <is>
          <t xml:space="preserve"> </t>
        </is>
      </c>
      <c r="D59" s="4" t="inlineStr">
        <is>
          <t xml:space="preserve"> </t>
        </is>
      </c>
      <c r="E59" s="4" t="inlineStr">
        <is>
          <t xml:space="preserve"> </t>
        </is>
      </c>
      <c r="F59" s="4" t="inlineStr">
        <is>
          <t xml:space="preserve"> </t>
        </is>
      </c>
    </row>
    <row r="60">
      <c r="A60" s="4" t="inlineStr">
        <is>
          <t>Adjustment to Compensation Amount</t>
        </is>
      </c>
      <c r="C60" s="4" t="inlineStr">
        <is>
          <t xml:space="preserve"> </t>
        </is>
      </c>
      <c r="D60" s="6" t="n">
        <v>-564844</v>
      </c>
      <c r="E60" s="4" t="inlineStr">
        <is>
          <t xml:space="preserve"> </t>
        </is>
      </c>
      <c r="F60" s="4" t="inlineStr">
        <is>
          <t xml:space="preserve"> </t>
        </is>
      </c>
    </row>
    <row r="61">
      <c r="A61" s="4" t="inlineStr">
        <is>
          <t>Non-PEO NEO [Member] | Reported Value of Equity Awards [Member]</t>
        </is>
      </c>
      <c r="C61" s="4" t="inlineStr">
        <is>
          <t xml:space="preserve"> </t>
        </is>
      </c>
      <c r="D61" s="4" t="inlineStr">
        <is>
          <t xml:space="preserve"> </t>
        </is>
      </c>
      <c r="E61" s="4" t="inlineStr">
        <is>
          <t xml:space="preserve"> </t>
        </is>
      </c>
      <c r="F61" s="4" t="inlineStr">
        <is>
          <t xml:space="preserve"> </t>
        </is>
      </c>
    </row>
    <row r="62">
      <c r="A62" s="3" t="inlineStr">
        <is>
          <t>Pay vs Performance Disclosure [Table]</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B63" s="4" t="inlineStr">
        <is>
          <t>[13]</t>
        </is>
      </c>
      <c r="C63" s="6" t="n">
        <v>-943024</v>
      </c>
      <c r="D63" s="6" t="n">
        <v>-1411383</v>
      </c>
      <c r="E63" s="6" t="n">
        <v>-967864</v>
      </c>
      <c r="F63" s="4" t="inlineStr">
        <is>
          <t xml:space="preserve"> </t>
        </is>
      </c>
    </row>
    <row r="64">
      <c r="A64" s="4" t="inlineStr">
        <is>
          <t>Non-PEO NEO [Member] | Equity Award Adjustments [Member]</t>
        </is>
      </c>
      <c r="C64" s="4" t="inlineStr">
        <is>
          <t xml:space="preserve"> </t>
        </is>
      </c>
      <c r="D64" s="4" t="inlineStr">
        <is>
          <t xml:space="preserve"> </t>
        </is>
      </c>
      <c r="E64" s="4" t="inlineStr">
        <is>
          <t xml:space="preserve"> </t>
        </is>
      </c>
      <c r="F64" s="4" t="inlineStr">
        <is>
          <t xml:space="preserve"> </t>
        </is>
      </c>
    </row>
    <row r="65">
      <c r="A65" s="3" t="inlineStr">
        <is>
          <t>Pay vs Performance Disclosure [Table]</t>
        </is>
      </c>
      <c r="C65" s="4" t="inlineStr">
        <is>
          <t xml:space="preserve"> </t>
        </is>
      </c>
      <c r="D65" s="4" t="inlineStr">
        <is>
          <t xml:space="preserve"> </t>
        </is>
      </c>
      <c r="E65" s="4" t="inlineStr">
        <is>
          <t xml:space="preserve"> </t>
        </is>
      </c>
      <c r="F65" s="4" t="inlineStr">
        <is>
          <t xml:space="preserve"> </t>
        </is>
      </c>
    </row>
    <row r="66">
      <c r="A66" s="4" t="inlineStr">
        <is>
          <t>Adjustment to Compensation Amount</t>
        </is>
      </c>
      <c r="B66" s="4" t="inlineStr">
        <is>
          <t>[14]</t>
        </is>
      </c>
      <c r="C66" s="6" t="n">
        <v>946072</v>
      </c>
      <c r="D66" s="6" t="n">
        <v>933782</v>
      </c>
      <c r="E66" s="6" t="n">
        <v>333945</v>
      </c>
      <c r="F66" s="4" t="inlineStr">
        <is>
          <t xml:space="preserve"> </t>
        </is>
      </c>
    </row>
    <row r="67">
      <c r="A67" s="4" t="inlineStr">
        <is>
          <t>Non-PEO NEO [Member] | Reported Value of Change in Pension [Member]</t>
        </is>
      </c>
      <c r="C67" s="4" t="inlineStr">
        <is>
          <t xml:space="preserve"> </t>
        </is>
      </c>
      <c r="D67" s="4" t="inlineStr">
        <is>
          <t xml:space="preserve"> </t>
        </is>
      </c>
      <c r="E67" s="4" t="inlineStr">
        <is>
          <t xml:space="preserve"> </t>
        </is>
      </c>
      <c r="F67" s="4" t="inlineStr">
        <is>
          <t xml:space="preserve"> </t>
        </is>
      </c>
    </row>
    <row r="68">
      <c r="A68" s="3" t="inlineStr">
        <is>
          <t>Pay vs Performance Disclosure [Table]</t>
        </is>
      </c>
      <c r="C68" s="4" t="inlineStr">
        <is>
          <t xml:space="preserve"> </t>
        </is>
      </c>
      <c r="D68" s="4" t="inlineStr">
        <is>
          <t xml:space="preserve"> </t>
        </is>
      </c>
      <c r="E68" s="4" t="inlineStr">
        <is>
          <t xml:space="preserve"> </t>
        </is>
      </c>
      <c r="F68" s="4" t="inlineStr">
        <is>
          <t xml:space="preserve"> </t>
        </is>
      </c>
    </row>
    <row r="69">
      <c r="A69" s="4" t="inlineStr">
        <is>
          <t>Adjustment to Compensation Amount</t>
        </is>
      </c>
      <c r="B69" s="4" t="inlineStr">
        <is>
          <t>[15]</t>
        </is>
      </c>
      <c r="C69" s="6" t="n">
        <v>-130776</v>
      </c>
      <c r="D69" s="6" t="n">
        <v>-100526</v>
      </c>
      <c r="E69" s="6" t="n">
        <v>-91450</v>
      </c>
      <c r="F69" s="4" t="inlineStr">
        <is>
          <t xml:space="preserve"> </t>
        </is>
      </c>
    </row>
    <row r="70">
      <c r="A70" s="4" t="inlineStr">
        <is>
          <t>Non-PEO NEO [Member] | Change in Pension Adjustments [Member]</t>
        </is>
      </c>
      <c r="C70" s="4" t="inlineStr">
        <is>
          <t xml:space="preserve"> </t>
        </is>
      </c>
      <c r="D70" s="4" t="inlineStr">
        <is>
          <t xml:space="preserve"> </t>
        </is>
      </c>
      <c r="E70" s="4" t="inlineStr">
        <is>
          <t xml:space="preserve"> </t>
        </is>
      </c>
      <c r="F70" s="4" t="inlineStr">
        <is>
          <t xml:space="preserve"> </t>
        </is>
      </c>
    </row>
    <row r="71">
      <c r="A71" s="3" t="inlineStr">
        <is>
          <t>Pay vs Performance Disclosure [Table]</t>
        </is>
      </c>
      <c r="C71" s="4" t="inlineStr">
        <is>
          <t xml:space="preserve"> </t>
        </is>
      </c>
      <c r="D71" s="4" t="inlineStr">
        <is>
          <t xml:space="preserve"> </t>
        </is>
      </c>
      <c r="E71" s="4" t="inlineStr">
        <is>
          <t xml:space="preserve"> </t>
        </is>
      </c>
      <c r="F71" s="4" t="inlineStr">
        <is>
          <t xml:space="preserve"> </t>
        </is>
      </c>
    </row>
    <row r="72">
      <c r="A72" s="4" t="inlineStr">
        <is>
          <t>Adjustment to Compensation Amount</t>
        </is>
      </c>
      <c r="B72" s="4" t="inlineStr">
        <is>
          <t>[16]</t>
        </is>
      </c>
      <c r="C72" s="6" t="n">
        <v>97466</v>
      </c>
      <c r="D72" s="6" t="n">
        <v>90395</v>
      </c>
      <c r="E72" s="6" t="n">
        <v>62009</v>
      </c>
      <c r="F72" s="4" t="inlineStr">
        <is>
          <t xml:space="preserve"> </t>
        </is>
      </c>
    </row>
    <row r="73">
      <c r="A73" s="4" t="inlineStr">
        <is>
          <t>Non-PEO NEO [Member] | Total Equity Awards Adjustments [Member]</t>
        </is>
      </c>
      <c r="C73" s="4" t="inlineStr">
        <is>
          <t xml:space="preserve"> </t>
        </is>
      </c>
      <c r="D73" s="4" t="inlineStr">
        <is>
          <t xml:space="preserve"> </t>
        </is>
      </c>
      <c r="E73" s="4" t="inlineStr">
        <is>
          <t xml:space="preserve"> </t>
        </is>
      </c>
      <c r="F73" s="4" t="inlineStr">
        <is>
          <t xml:space="preserve"> </t>
        </is>
      </c>
    </row>
    <row r="74">
      <c r="A74" s="3" t="inlineStr">
        <is>
          <t>Pay vs Performance Disclosure [Table]</t>
        </is>
      </c>
      <c r="C74" s="4" t="inlineStr">
        <is>
          <t xml:space="preserve"> </t>
        </is>
      </c>
      <c r="D74" s="4" t="inlineStr">
        <is>
          <t xml:space="preserve"> </t>
        </is>
      </c>
      <c r="E74" s="4" t="inlineStr">
        <is>
          <t xml:space="preserve"> </t>
        </is>
      </c>
      <c r="F74" s="4" t="inlineStr">
        <is>
          <t xml:space="preserve"> </t>
        </is>
      </c>
    </row>
    <row r="75">
      <c r="A75" s="4" t="inlineStr">
        <is>
          <t>Adjustment to Compensation Amount</t>
        </is>
      </c>
      <c r="C75" s="6" t="n">
        <v>946072</v>
      </c>
      <c r="D75" s="6" t="n">
        <v>933782</v>
      </c>
      <c r="E75" s="6" t="n">
        <v>333945</v>
      </c>
      <c r="F75" s="4" t="inlineStr">
        <is>
          <t xml:space="preserve"> </t>
        </is>
      </c>
    </row>
    <row r="76">
      <c r="A76" s="4" t="inlineStr">
        <is>
          <t>Non-PEO NEO [Member] | Year-end Fair Value Of Awards Granted In The Current Fiscal Year [Member]</t>
        </is>
      </c>
      <c r="C76" s="4" t="inlineStr">
        <is>
          <t xml:space="preserve"> </t>
        </is>
      </c>
      <c r="D76" s="4" t="inlineStr">
        <is>
          <t xml:space="preserve"> </t>
        </is>
      </c>
      <c r="E76" s="4" t="inlineStr">
        <is>
          <t xml:space="preserve"> </t>
        </is>
      </c>
      <c r="F76" s="4" t="inlineStr">
        <is>
          <t xml:space="preserve"> </t>
        </is>
      </c>
    </row>
    <row r="77">
      <c r="A77" s="3" t="inlineStr">
        <is>
          <t>Pay vs Performance Disclosure [Table]</t>
        </is>
      </c>
      <c r="C77" s="4" t="inlineStr">
        <is>
          <t xml:space="preserve"> </t>
        </is>
      </c>
      <c r="D77" s="4" t="inlineStr">
        <is>
          <t xml:space="preserve"> </t>
        </is>
      </c>
      <c r="E77" s="4" t="inlineStr">
        <is>
          <t xml:space="preserve"> </t>
        </is>
      </c>
      <c r="F77" s="4" t="inlineStr">
        <is>
          <t xml:space="preserve"> </t>
        </is>
      </c>
    </row>
    <row r="78">
      <c r="A78" s="4" t="inlineStr">
        <is>
          <t>Adjustment to Compensation Amount</t>
        </is>
      </c>
      <c r="C78" s="6" t="n">
        <v>900110</v>
      </c>
      <c r="D78" s="6" t="n">
        <v>1154995</v>
      </c>
      <c r="E78" s="6" t="n">
        <v>671329</v>
      </c>
      <c r="F78" s="4" t="inlineStr">
        <is>
          <t xml:space="preserve"> </t>
        </is>
      </c>
    </row>
    <row r="79">
      <c r="A79" s="4" t="inlineStr">
        <is>
          <t>Non-PEO NEO [Member] | Change In Fair Value Of Outstanding And Unvested Awards Granted In Prior Fiscal Years [Member]</t>
        </is>
      </c>
      <c r="C79" s="4" t="inlineStr">
        <is>
          <t xml:space="preserve"> </t>
        </is>
      </c>
      <c r="D79" s="4" t="inlineStr">
        <is>
          <t xml:space="preserve"> </t>
        </is>
      </c>
      <c r="E79" s="4" t="inlineStr">
        <is>
          <t xml:space="preserve"> </t>
        </is>
      </c>
      <c r="F79" s="4" t="inlineStr">
        <is>
          <t xml:space="preserve"> </t>
        </is>
      </c>
    </row>
    <row r="80">
      <c r="A80" s="3" t="inlineStr">
        <is>
          <t>Pay vs Performance Disclosure [Table]</t>
        </is>
      </c>
      <c r="C80" s="4" t="inlineStr">
        <is>
          <t xml:space="preserve"> </t>
        </is>
      </c>
      <c r="D80" s="4" t="inlineStr">
        <is>
          <t xml:space="preserve"> </t>
        </is>
      </c>
      <c r="E80" s="4" t="inlineStr">
        <is>
          <t xml:space="preserve"> </t>
        </is>
      </c>
      <c r="F80" s="4" t="inlineStr">
        <is>
          <t xml:space="preserve"> </t>
        </is>
      </c>
    </row>
    <row r="81">
      <c r="A81" s="4" t="inlineStr">
        <is>
          <t>Adjustment to Compensation Amount</t>
        </is>
      </c>
      <c r="C81" s="6" t="n">
        <v>25008</v>
      </c>
      <c r="D81" s="6" t="n">
        <v>-190808</v>
      </c>
      <c r="E81" s="6" t="n">
        <v>-253603</v>
      </c>
      <c r="F81" s="4" t="inlineStr">
        <is>
          <t xml:space="preserve"> </t>
        </is>
      </c>
    </row>
    <row r="82">
      <c r="A82" s="4" t="inlineStr">
        <is>
          <t>Non-PEO NEO [Member] | Change In Fair Value As Of Vesting Date Of Prior Year Awards Vested During Current Year [Member]</t>
        </is>
      </c>
      <c r="C82" s="4" t="inlineStr">
        <is>
          <t xml:space="preserve"> </t>
        </is>
      </c>
      <c r="D82" s="4" t="inlineStr">
        <is>
          <t xml:space="preserve"> </t>
        </is>
      </c>
      <c r="E82" s="4" t="inlineStr">
        <is>
          <t xml:space="preserve"> </t>
        </is>
      </c>
      <c r="F82" s="4" t="inlineStr">
        <is>
          <t xml:space="preserve"> </t>
        </is>
      </c>
    </row>
    <row r="83">
      <c r="A83" s="3" t="inlineStr">
        <is>
          <t>Pay vs Performance Disclosure [Table]</t>
        </is>
      </c>
      <c r="C83" s="4" t="inlineStr">
        <is>
          <t xml:space="preserve"> </t>
        </is>
      </c>
      <c r="D83" s="4" t="inlineStr">
        <is>
          <t xml:space="preserve"> </t>
        </is>
      </c>
      <c r="E83" s="4" t="inlineStr">
        <is>
          <t xml:space="preserve"> </t>
        </is>
      </c>
      <c r="F83" s="4" t="inlineStr">
        <is>
          <t xml:space="preserve"> </t>
        </is>
      </c>
    </row>
    <row r="84">
      <c r="A84" s="4" t="inlineStr">
        <is>
          <t>Adjustment to Compensation Amount</t>
        </is>
      </c>
      <c r="C84" s="5" t="n">
        <v>20954</v>
      </c>
      <c r="D84" s="6" t="n">
        <v>2984</v>
      </c>
      <c r="E84" s="5" t="n">
        <v>-83781</v>
      </c>
      <c r="F84" s="4" t="inlineStr">
        <is>
          <t xml:space="preserve"> </t>
        </is>
      </c>
    </row>
    <row r="85">
      <c r="A85" s="4" t="inlineStr">
        <is>
          <t>Non-PEO NEO [Member] | Adjustments For Equity Awards Failed To Meet Performance Conditions [Member]</t>
        </is>
      </c>
      <c r="C85" s="4" t="inlineStr">
        <is>
          <t xml:space="preserve"> </t>
        </is>
      </c>
      <c r="D85" s="4" t="inlineStr">
        <is>
          <t xml:space="preserve"> </t>
        </is>
      </c>
      <c r="E85" s="4" t="inlineStr">
        <is>
          <t xml:space="preserve"> </t>
        </is>
      </c>
      <c r="F85" s="4" t="inlineStr">
        <is>
          <t xml:space="preserve"> </t>
        </is>
      </c>
    </row>
    <row r="86">
      <c r="A86" s="3" t="inlineStr">
        <is>
          <t>Pay vs Performance Disclosure [Table]</t>
        </is>
      </c>
      <c r="C86" s="4" t="inlineStr">
        <is>
          <t xml:space="preserve"> </t>
        </is>
      </c>
      <c r="D86" s="4" t="inlineStr">
        <is>
          <t xml:space="preserve"> </t>
        </is>
      </c>
      <c r="E86" s="4" t="inlineStr">
        <is>
          <t xml:space="preserve"> </t>
        </is>
      </c>
      <c r="F86" s="4" t="inlineStr">
        <is>
          <t xml:space="preserve"> </t>
        </is>
      </c>
    </row>
    <row r="87">
      <c r="A87" s="4" t="inlineStr">
        <is>
          <t>Adjustment to Compensation Amount</t>
        </is>
      </c>
      <c r="C87" s="4" t="inlineStr">
        <is>
          <t xml:space="preserve"> </t>
        </is>
      </c>
      <c r="D87" s="5" t="n">
        <v>-33389</v>
      </c>
      <c r="E87" s="4" t="inlineStr">
        <is>
          <t xml:space="preserve"> </t>
        </is>
      </c>
      <c r="F87" s="4" t="inlineStr">
        <is>
          <t xml:space="preserve"> </t>
        </is>
      </c>
    </row>
    <row r="88"/>
    <row r="89">
      <c r="A89" s="4" t="inlineStr">
        <is>
          <t>[1] (8) Represents the Company’s Adjusted Operating Income as used in determining incentive compensation payouts under the Company’s Annual Incentive Plan. The O&amp;C Committee determined performance achievement for Adjusted Operating Income by adjusting Operating Income in the same manner as the Company adjusts Operating Income in our annual earnings release. See Annex I: Reconciliation of Reported Results to Non-GAAP Financial Results. This amount is then further adjusted for the difference between actual and target AIP expense. (1) The dollar amounts reported are the amounts in the “Total” column of the Summary Compensation Table in each applicable year. (2) The dollar amounts reported represent the amount of “compensation actually paid”, as computed in accordance with SEC rules. The dollar amounts do not reflect the actual amount of compensation earned by or paid during the applicable year. In accordance with SEC rules, the following adjustments were made to the Summary Compensation total compensation to determine the compensation actually paid: Year Reported SCT Total for PEO Reported Value of Equity Awards (a) Equity Award Adjustments (b) Reported Value of Change in Pension (c) Change in Pension Adjustments (d) CAP to PEO 2022 $ 8,702,893 $ (5,942,446) $ 6,015,795 $ (377,658) $ 320,919 $ 8,719,503 2021 $ 12,478,105 $ (10,007,824) $ 6,045,813 $ (300,060) $ 252,709 $ 8,468,743 2020 $ 8,332,454 $ (5,981,225) $ (1,567,834) $ (305,060) $ 213,395 $ 691,730 (a) The grant date fair value of equity awards represents the total of the amounts reported in the “Stock Awards” column in the Summary Compensation Table for the applicable year. (b) The valuation assumptions used to determine fair values as of each applicable year-end or vesting date did not materially differ from those used to determine fair value at the time of grant. The amounts deducted or added in calculating the equity award adjustments are as follows: Year Year End Fair Value of Equity Awards Granted in the Year Year over Year Change in Fair Value of Outstanding and Unvested Equity Awards Granted in Prior Years Year over Year Change in Fair Value of Equity Awards Granted in Prior Years that Vested in the Year Fair Value at the End of the Prior Year of Equity Awards that Failed to Meet Vesting Conditions in the Year Total Equity Award Adjustments 2022 $ 5,671,960 $ 188,725 $ 155,110 $ - $ 6,015,795 2021 $ 8,158,171 $ (1,530,137) $ (17,377) $ (564,844) $ 6,045,813 2020 $ 4,005,575 $ (3,159,844) $ (2,413,565) $ - $(1,567,834) (c) The value shown represents the aggregate change in the actuarial present value of accumulated benefits under defined benefit pension plans as reported in the “Change in Pension Value and Non-Qualified Deferred Compensation Earnings” column in the Summary Compensation Table for the applicable year. (d) The change in pension adjustments for each applicable year reflects the service cost attributable to services rendered during the applicable year. (3) The dollar amounts reported represent the average of the amounts reported for the Company’s named executive officers (NEOs) as a group (excluding our CEO) in the “Total” column of the Summary Compensation Table in each applicable year. The NEOs included for purposes of calculating the average amounts in each applicable year are as follows: (i) for 2022 and 2021, Amy Schwetz, Elizabeth Burger, Keith Gillespie, and Tamara Morytko; and (ii) for 2020, Amy Schwetz, Elizabeth Burger, Keith Gillespie, Lanesha Minnix and John Roueche. (4) The dollar amounts reported represent the average amount of “compensation actually paid” to the applicable non-PEO NEOs as a group (as described in footnote 3), as computed in accordance with SEC rules. The dollar amounts do not reflect the actual average amount of compensation earned by or paid to the NEOs as a group during the applicable year. In accordance with the SEC rules, the following adjustments were made to average total compensation for the NEOs as a group for each year to determine the compensation actually paid: Year Average Reported SCT Total for non- PEO NEOs Average Reported Value of Equity Awards (a) Average Equity Award Adjustments (b) Average Reported Value of Change in Pension (c) Average Change in Pension Adjustments (d) Average CAP to Non-PEO NEOs 2022 $ 2,028,865 $ (943,024) $ 946,072 $ (130,776) $ 97,466 $ 1,998,603 2021 $ 2,420,811 $ (1,411,383) $ 933,782 $ (100,526) $ 90,395 $ 1,933,079 2020 $ 1,985,697 $ (967,864) $ 333,945 $ (91,450) $ 62,009 $ 1,322,337 (a) The grant date fair value of equity awards represents the average total of the amounts reported in the “Stock Awards” columns in the Summary Compensation Table for the applicable year for non-PEO NEOs. (b) The valuation assumptions used to determine fair values as of each applicable year-end or vesting date did not materially differ from those used to determine fair value at the time of grant. The amounts deducted or added in calculating the total average equity award adjustments for non-PEO NEOs are as follows: Year Average Year End Fair Value of Equity Awards Granted in the Year Year over Year Average Change in Fair Value of Outstanding and Unvested Equity Awards Granted in Prior Years Year over Year Average Change in Fair Value of Equity Awards Granted in Prior Years that Vested in the Year Average Fair Value at the End of the Prior Year of Equity Awards that Failed to Meet Vesting Conditions in the Year Total Average Equity Award Adjustments 2022 $ 900,110 $ 25,008 $ 20,954 $ - $ 946,072 2021 $ 1,154,995 $ (190,808) $ 2,984 $ (33,389) $ 933,782 2020 $ 671,329 $ (253,603) $ (83,781) $ - $ 333,945 (c) The value shown represents the average aggregate change in the actuarial present value of accumulated benefits under defined benefit pension plans as reported in the “Change in Pension Value and Non-Qualified Deferred Compensation Earnings” column in the Summary Compensation Table for the applicable year for non-PEO NEOs. (d) The average change in pension adjustments for each applicable year reflects the service cost attributable to services rendered during the applicable year for non-PEO NEOs. (5) Cumulative TSR is calculated by dividing (a) the sum of the cumulative amount of dividends for the measurement period, assuming dividend reinvestment, and the difference between the Company’s share price at the end and the beginning of the measurement period by (b) the Company’s share price at the beginning of the measurement period. The beginning of the measurement period for all rows in the table is December 31, 2019. (6) The peer group used for this purpose is the S&amp;P 500 Industrials Index. (7) The dollar amounts reported represent the amount of net income reflected in the Company’s audited financial statements for the applicable year. (a) The grant date fair value of equity awards represents the total of the amounts reported in the “Stock Awards” column in the Summary Compensation Table for the applicable year. (b) The valuation assumptions used to determine fair values as of each applicable year-end or vesting date did not materially differ from those used to determine fair value at the time of grant. The amounts deducted or added in calculating the equity award adjustments are as follows: Year Year End Fair Value of Equity Awards Granted in the Year Year over Year Change in Fair Value of Outstanding and Unvested Equity Awards Granted in Prior Years Year over Year Change in Fair Value of Equity Awards Granted in Prior Years that Vested in the Year Fair Value at the End of the Prior Year of Equity Awards that Failed to Meet Vesting Conditions in the Year Total Equity Award Adjustments 2022 $ 5,671,960 $ 188,725 $ 155,110 $ - $ 6,015,795 2021 $ 8,158,171 $ (1,530,137) $ (17,377) $ (564,844) $ 6,045,813 2020 $ 4,005,575 $ (3,159,844) $ (2,413,565) $ - (c) The value shown represents the aggregate change in the actuarial present value of accumulated benefits under defined benefit pension plans as reported in the “Change in Pension Value and Non-Qualified Deferred Compensation Earnings” column in the Summary Compensation Table for the applicable year. (d) The change in pension adjustments for each applicable year reflects the service cost attributable to services rendered during the applicable year. (a) The grant date fair value of equity awards represents the average total of the amounts reported in the “Stock Awards” columns in the Summary Compensation Table for the applicable year for non-PEO NEOs. (b) The valuation assumptions used to determine fair values as of each applicable year-end or vesting date did not materially differ from those used to determine fair value at the time of grant. The amounts deducted or added in calculating the total average equity award adjustments for non-PEO NEOs are as follows: Year Average Year End Fair Value of Equity Awards Granted in the Year Year over Year Average Change in Fair Value of Outstanding and Unvested Equity Awards Granted in Prior Years Year over Year Average Change in Fair Value of Equity Awards Granted in Prior Years that Vested in the Year Average Fair Value at the End of the Prior Year of Equity Awards that Failed to Meet Vesting Conditions in the Year Total Average Equity Award Adjustments 2022 $ 900,110 $ 25,008 $ 20,954 $ - $ 946,072 2021 $ 1,154,995 $ (190,808) $ 2,984 $ (33,389) $ 933,782 2020 $ 671,329 $ (253,603) $ (83,781) $ - (c) The value shown represents the average aggregate change in the actuarial present value of accumulated benefits under defined benefit pension plans as reported in the “Change in Pension Value and Non-Qualified Deferred Compensation Earnings” column in the Summary Compensation Table for the applicable year for non-PEO NEOs. (d) The average change in pension adjustments for each applicable year reflects the service cost attributable to services rendered during the applicable year for non-PEO NEOs.</t>
        </is>
      </c>
    </row>
  </sheetData>
  <mergeCells count="4">
    <mergeCell ref="A1:B2"/>
    <mergeCell ref="C1:E1"/>
    <mergeCell ref="A88:E88"/>
    <mergeCell ref="A89:E8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3T20:06:44Z</dcterms:created>
  <dcterms:modified xmlns:dcterms="http://purl.org/dc/terms/" xmlns:xsi="http://www.w3.org/2001/XMLSchema-instance" xsi:type="dcterms:W3CDTF">2023-04-13T20:06:44Z</dcterms:modified>
</cp:coreProperties>
</file>